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SIGNIFICANT ACCOUNTING POLICIES" sheetId="8" r:id="rId8"/>
    <s:sheet name="INVENTORIES" sheetId="9" r:id="rId9"/>
    <s:sheet name="FAIR VALUE MEASUREMENT" sheetId="10" r:id="rId10"/>
    <s:sheet name="STOCK TRANSACTIONS" sheetId="11" r:id="rId11"/>
    <s:sheet name="SIGNIFICANT ACCOUNTING POLICI12" sheetId="12" r:id="rId12"/>
    <s:sheet name="INVENTORIES (Tables)" sheetId="13" r:id="rId13"/>
    <s:sheet name="SIGNIFICANT ACCOUNTING POLICI14" sheetId="14" r:id="rId14"/>
    <s:sheet name="INVENTORIES (Details)" sheetId="15" r:id="rId15"/>
    <s:sheet name="FAIR VALUE MEASUREMENT (Details" sheetId="16" r:id="rId16"/>
    <s:sheet name="STOCK TRANSACTIONS (Details)" sheetId="17" r:id="rId17"/>
  </s:sheets>
  <s:definedNames/>
  <s:calcPr calcId="124519" calcMode="auto" fullCalcOnLoad="1"/>
</s:workbook>
</file>

<file path=xl/sharedStrings.xml><?xml version="1.0" encoding="utf-8"?>
<sst xmlns="http://schemas.openxmlformats.org/spreadsheetml/2006/main" uniqueCount="211">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LX</t>
  </si>
  <si>
    <t>Entity Registrant Name</t>
  </si>
  <si>
    <t xml:space="preserve">PROTALIX BIOTHERAPEUTICS, INC.	</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 Trade</t>
  </si>
  <si>
    <t>Other assets</t>
  </si>
  <si>
    <t>Inventories</t>
  </si>
  <si>
    <t>Total current assets</t>
  </si>
  <si>
    <t>FUNDS IN RESPECT OF EMPLOYEE RIGHTS UPON RETIREMENT</t>
  </si>
  <si>
    <t>PROPERTY AND EQUIPMENT, NET</t>
  </si>
  <si>
    <t>DEFERRED CHARGES</t>
  </si>
  <si>
    <t>Total assets</t>
  </si>
  <si>
    <t>Accounts payable and accruals:</t>
  </si>
  <si>
    <t>Trade</t>
  </si>
  <si>
    <t>Other</t>
  </si>
  <si>
    <t>Deferred revenues</t>
  </si>
  <si>
    <t>Total current liabilities</t>
  </si>
  <si>
    <t>LONG TERM LIABILITIES:</t>
  </si>
  <si>
    <t>Convertible notes</t>
  </si>
  <si>
    <t>Liability in connection with collaboration operation</t>
  </si>
  <si>
    <t>Liability for employee rights upon retirement</t>
  </si>
  <si>
    <t>Total long term liabilities</t>
  </si>
  <si>
    <t>Total liabilities</t>
  </si>
  <si>
    <t>COMMITMENTS</t>
  </si>
  <si>
    <t>CAPITAL DEFICIENCY</t>
  </si>
  <si>
    <t>Total liabilities net of capital deficiency</t>
  </si>
  <si>
    <t>CONDENSED CONSOLIDATED STATEMENTS OF OPERATIONS - USD ($) $ in Thousands</t>
  </si>
  <si>
    <t>3 Months Ended</t>
  </si>
  <si>
    <t>Jun. 30, 2014</t>
  </si>
  <si>
    <t>CONDENSED CONSOLIDATED STATEMENTS OF OPERATIONS [Abstract]</t>
  </si>
  <si>
    <t>REVENUES</t>
  </si>
  <si>
    <t>COMPANY'S SHARE IN COLLABORATION AGREEMENT</t>
  </si>
  <si>
    <t>COST OF REVENUES</t>
  </si>
  <si>
    <t>GROSS PROFIT</t>
  </si>
  <si>
    <t>RESEARCH AND DEVELOPMENT EXPENSES</t>
  </si>
  <si>
    <t>Less - grants and reimbursements</t>
  </si>
  <si>
    <t>RESEARCH AND DEVELOPMENT EXPENSES, NET</t>
  </si>
  <si>
    <t>SELLING, GENERAL AND ADMINISTRATIVE EXPENSES</t>
  </si>
  <si>
    <t>OPERATING LOSS</t>
  </si>
  <si>
    <t>FINANCIAL EXPENSES</t>
  </si>
  <si>
    <t>FINANCIAL INCOME</t>
  </si>
  <si>
    <t>FINANCIAL EXPENSES - NET</t>
  </si>
  <si>
    <t>NET LOSS FOR THE PERIOD</t>
  </si>
  <si>
    <t>NET LOSS PER SHARE OF COMMON STOCK</t>
  </si>
  <si>
    <t>NET LOSS PER SHARE OF COMMON STOCK - BASIC AND DILUTED:</t>
  </si>
  <si>
    <t>WEIGHTED AVERAGE NUMBER OF SHARES OF COMMON STOCK USED IN COMPUTING LOSS PER SHARE - BASIC AND DILUTED:</t>
  </si>
  <si>
    <t>CONDENSED CONSOLIDATED STATEMENTS OF OPERATIONS (Parenthetical) - USD ($) $ in Thousands</t>
  </si>
  <si>
    <t>Research and Development Expense [Member]</t>
  </si>
  <si>
    <t>Employee Service Share-based Compensation, Allocation of Recognized Period Costs [Line Items]</t>
  </si>
  <si>
    <t>Share-based compensation</t>
  </si>
  <si>
    <t>General and Administrative Expense [Member]</t>
  </si>
  <si>
    <t>CONDENSED CONSOLIDATED STATEMENT OF CHANGES IN CAPITAL DEFICIENCY - USD ($) $ in Thousands</t>
  </si>
  <si>
    <t>Balance</t>
  </si>
  <si>
    <t>Share-based compensation related to stock options</t>
  </si>
  <si>
    <t>Share-based compensation related to restricted stock award, net of forfeitures</t>
  </si>
  <si>
    <t>Exercise of options granted to employees (includes net exercise)</t>
  </si>
  <si>
    <t>Net loss for the period</t>
  </si>
  <si>
    <t>Common Stock [Member]</t>
  </si>
  <si>
    <t>Balance, shares</t>
  </si>
  <si>
    <t>Share-based compensation related to restricted stock award, net of forfeitures (shares)</t>
  </si>
  <si>
    <t>[1]</t>
  </si>
  <si>
    <t>Exercise of options granted to employees (includes net exercise), shares</t>
  </si>
  <si>
    <t>Additional Paid-in Capital [Member]</t>
  </si>
  <si>
    <t>Accumulated Deficit [Member]</t>
  </si>
  <si>
    <t>Represents amount less than thousand</t>
  </si>
  <si>
    <t>CONDENSED CONSOLIDATED STATEMENT OF CHANGES IN CAPITAL DEFICIENCY (Parenthetical) - $ / shares</t>
  </si>
  <si>
    <t>Share-based compensation related to restricted stock award, forfeitures</t>
  </si>
  <si>
    <t>Common stock, par value per share</t>
  </si>
  <si>
    <t>Common stock, shares authorized</t>
  </si>
  <si>
    <t>CONDENSED CONSOLIDATED STATEMENTS OF CASH FLOWS - USD ($) $ in Thousands</t>
  </si>
  <si>
    <t>CASH FLOWS FROM OPERATING ACTIVITIES:</t>
  </si>
  <si>
    <t>Net loss</t>
  </si>
  <si>
    <t>Adjustments required to reconcile net loss to net cash used in operating activities:</t>
  </si>
  <si>
    <t>Share based compensation</t>
  </si>
  <si>
    <t>Depreciation</t>
  </si>
  <si>
    <t>Financial expenses, net (mainly exchange differences)</t>
  </si>
  <si>
    <t>Changes in accrued liability for employee rights upon retirement</t>
  </si>
  <si>
    <t>Loss (Gain) on amounts funded in respect of employee rights upon retirement</t>
  </si>
  <si>
    <t>Amortization of debt issuance costs and debt discount</t>
  </si>
  <si>
    <t>Changes in operating assets and liabilities:</t>
  </si>
  <si>
    <t>Decrease in deferred revenues (including non-current portion)</t>
  </si>
  <si>
    <t>Increase in accounts receivable and other assets</t>
  </si>
  <si>
    <t>Decrease in inventories</t>
  </si>
  <si>
    <t>Increase (decrease) in accounts payable and accruals (including long term )</t>
  </si>
  <si>
    <t>Net cash used in operating activities</t>
  </si>
  <si>
    <t>CASH FLOWS FROM INVESTING ACTIVITIES:</t>
  </si>
  <si>
    <t>Purchase of property and equipment</t>
  </si>
  <si>
    <t>Investment in restricted deposit</t>
  </si>
  <si>
    <t>Amounts funded in respect of employee rights upon retirement, net</t>
  </si>
  <si>
    <t>Net cash used in investing activities</t>
  </si>
  <si>
    <t>CASH FLOWS FROM FINANCING ACTIVITIES:</t>
  </si>
  <si>
    <t>Exercise of options</t>
  </si>
  <si>
    <t>Net cash provided by financing activities</t>
  </si>
  <si>
    <t>EFFECT OF EXCHANGE RATE CHANGES ON CASH</t>
  </si>
  <si>
    <t>NET DECREASE IN CASH AND CASH EQUIVALENTS</t>
  </si>
  <si>
    <t>BALANCE OF CASH AND CASH EQUIVALENTS AT BEGINNING OF PERIOD</t>
  </si>
  <si>
    <t>BALANCE OF CASH AND CASH EQUIVALENTS AT END OF PERIOD</t>
  </si>
  <si>
    <t>SUPPLEMENTARY INFORMATION ON INVESTING AND FINANCING ACTIVITIES NOT INVOLVING CASH FLOWS:</t>
  </si>
  <si>
    <t>Exercise of options granted to employees</t>
  </si>
  <si>
    <t>SUPPLEMENTARY DISCLOSURE ON CASH FLOWS</t>
  </si>
  <si>
    <t>Interest paid</t>
  </si>
  <si>
    <t>SIGNIFICANT ACCOUNTING POLICIES</t>
  </si>
  <si>
    <t>SIGNIFICANT ACCOUNTING POLICIES [Abstract]</t>
  </si>
  <si>
    <t>NOTE 1 - SIGNIFICANT ACCOUNTING POLICIES
a. General Protalix BioTherapeutics, Inc. (collectively with its subsidiaries, the Company), and its wholly-owned subsidiary, Protalix Ltd., are biopharmaceutical companies focused on the development and commercialization of recombinant therapeutic proteins based on the Company's proprietary ProCellEx® protein expression system (ProCellEx). In September 2009, Protalix Ltd. formed another wholly-owned subsidiary under the laws of the Netherlands, Protalix B.V., in connection with the European Medicines Agency (EMA) application process in the European Union. The Company's two On May 1, 2012, the U.S. Food and Drug Administration (FDA) approved taliglucerase alfa for injection, the Company's first approved drug product, as an enzyme replacement therapy (ERT) for the long-term treatment of adult patients with a confirmed diagnosis of type 1 Gaucher disease. Taliglucerase alfa is a proprietary, recombinant form of glucocerebrosidase (GCD) that the Company developed using ProCellEx. Taliglucerase alfa was subsequently approved by the Israeli Ministry of Health (the Israeli MOH), by the Brazilian Ministry of Health (the Brazilian MOH) and by the applicable regulatory authorities of certain other countries. Taliglucerase alfa is the first plant cell-based recombinant therapeutic protein approved by the FDA or any other major regulatory authority. In August 2014, the FDA approved taliglucerase alfa for injection for pediatric patients. Subsequently, the pediatric indication was approved by the Israeli MOH and by the applicable regulatory authorities of certain other countries. Taliglucerase alfa is being marketed in the United States under the brand name Elelyso by Pfizer Inc. (Pfizer), the Company's commercialization partner, as provided in the exclusive license and supply agreement by and between Protalix Ltd. and Pfizer (the Pfizer Agreement). The Company, through Protalix Ltd., markets Elelyso in Israel, and in Brazil under the brand name Uplyso. Protalix Ltd. granted Pfizer an exclusive, worldwide license to develop and commercialize taliglucerase alfa under the Pfizer Agreement, but retained those rights in Israel and, since 2014, in Brazil (see below). The Company has agreed to a specific allocation between Protalix Ltd. and Pfizer regarding the responsibilities for the continued development efforts for taliglucerase alfa. To date, the Company has received an upfront payment of $ 60.0 30.0 40 60 On June 18, 2013, Protalix Ltd. entered into a Supply and Technology Transfer Agreement (the Brazil Agreement) with Fundação Oswaldo Cruz (Fiocruz), an arm of the Brazilian MOH, for taliglucerase alfa. The first term of the technology transfer is seven years and the agreement may be extended for an additional five-year term, as needed, to complete the technology transfer. The technology transfer is designed to be effected in four stages and is intended to transfer to Fiocruz the capacity and skills required for the Brazilian government to construct its own manufacturing facility, at its sole expense, and to produce a sustainable, high quality, and cost effective supply of taliglucerase alfa. Under the agreement, Fiocruz committed to purchase at least approximately $ 40 9.2 6.6 280 To facilitate the arrangement with Fiocruz, Pfizer amended its exclusive license and supply agreement with Protalix Ltd. The amendment provides for the transfer of the commercialization and other rights to taliglucerase alfa in Brazil back to Protalix Ltd. As consideration for the transfer of the commercialization and supply rights, Protalix Ltd. agreed to pay Pfizer a maximum amount of approximately $ 12.5 Protalix Ltd. is required to pay a fee equal to 5% of the net proceeds generated in Brazil to its agent for services provided in assisting Protalix Ltd. complete the Brazil Agreement pursuant to an agency agreement between Protalix Ltd. and the agent. The agency agreement will remain in effect with respect to the Brazil Agreement until the termination thereof. Under the Brazil Agreement, if Fiocruz does not purchase an additional approximately $ 30 , 10 In addition to the approvals from the FDA, the Israeli MOH and the Brazilian MOH, marketing approval has been granted to Elelyso in Canada, Australia, Mexico, Chile, Uruguay and Albania. In addition, the Company is cooperating with Pfizer in its efforts to obtain marketing approval for taliglucerase alfa in additional countries and jurisdictions. Currently, marketing authorization applications have been filed in a number of countries. Currently, patients are being treated with taliglucerase alfa on a commercial basis mainly in the United States, Brazil, Chile and Israel. In addition to taliglucerase alfa, the Company is working on the development of certain other products using ProCellEx. In addition to the approval of taliglucerase alfa for marketing in the United States, Israel, Brazil and other countries, successful completion of the Company's development programs and its transition to normal operations is dependent upon obtaining the foreign regulatory approvals required to sell its products internationally. A substantial amount of time may pass before the Company achieves a level of revenues adequate to support its operations, if at all, and the Company expects to incur substantial expenditures in connection with the regulatory approval process for each of its product candidates during their respective developmental periods. Obtaining marketing approval with respect to any product candidate in any country is directly dependent on the Company's ability to implement the necessary regulatory steps required to obtain such approvals. The Company cannot reasonably predict the outcome of these activities. Based on its current cash resources and commitments, the Company believes it will be able to maintain its current planned development activities and the corresponding level of expenditures for at least the next 12 months, although no assurance can be given that it will not need additional funds prior to such time. If there are unexpected increases in general and administrative expenses or research and development expenses, the Company may need to seek additional financing during the next 12 months.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4, filed by the Company with the U.S. Securities and Exchange Commission (the Commission)
c. Net loss per share Basic and diluted loss per share (LPS) are computed by dividing net loss by the weighted average number of shares of the Company's common stock, par value $ 0.001 18,844,777 19,780,594 18,778,154 20,167,947</t>
  </si>
  <si>
    <t>INVENTORIES</t>
  </si>
  <si>
    <t>INVENTORIES [Abstract]</t>
  </si>
  <si>
    <t>NOTE 2 - INVENTORIES Inventory at June 30, 2015 and December 31, 2014 consisted of the following:
June 30,
December 31,
2015
2014
( U.S. dollars in thousands)
Raw materials $ 1,239 $ 1,616
Work in progress 117 132
Finished goods 5,012 4,919
Total inventory $ 6,368 $ 6,667 During the six months ended June 30, 2015, the Company recorded approximately $ 770,000</t>
  </si>
  <si>
    <t>FAIR VALUE MEASUREMENT</t>
  </si>
  <si>
    <t>FAIR VALUE MEASUREMENT [Abstract]</t>
  </si>
  <si>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as of June 30, 2015 is approximately $ 53.8</t>
  </si>
  <si>
    <t>STOCK TRANSACTIONS</t>
  </si>
  <si>
    <t>STOCK TRANSACTIONS [Abstract]</t>
  </si>
  <si>
    <t xml:space="preserve"> NOTE 4  STOCK TRANSACTIONS On March 23, 2015, the Company's compensation committee approved the grant of a 10 1,909,000 1.72 four 25 12 three 1.9 0 61.7 1.6 six</t>
  </si>
  <si>
    <t>SIGNIFICANT ACCOUNTING POLICIES (Policy)</t>
  </si>
  <si>
    <t>General</t>
  </si>
  <si>
    <t>a. General Protalix BioTherapeutics, Inc. (collectively with its subsidiaries, the Company), and its wholly-owned subsidiary, Protalix Ltd., are biopharmaceutical companies focused on the development and commercialization of recombinant therapeutic proteins based on the Company's proprietary ProCellEx® protein expression system (ProCellEx). In September 2009, Protalix Ltd. formed another wholly-owned subsidiary under the laws of the Netherlands, Protalix B.V., in connection with the European Medicines Agency (EMA) application process in the European Union. The Company's two On May 1, 2012, the U.S. Food and Drug Administration (FDA) approved taliglucerase alfa for injection, the Company's first approved drug product, as an enzyme replacement therapy (ERT) for the long-term treatment of adult patients with a confirmed diagnosis of type 1 Gaucher disease. Taliglucerase alfa is a proprietary, recombinant form of glucocerebrosidase (GCD) that the Company developed using ProCellEx. Taliglucerase alfa was subsequently approved by the Israeli Ministry of Health (the Israeli MOH), by the Brazilian Ministry of Health (the Brazilian MOH) and by the applicable regulatory authorities of certain other countries. Taliglucerase alfa is the first plant cell-based recombinant therapeutic protein approved by the FDA or any other major regulatory authority. In August 2014, the FDA approved taliglucerase alfa for injection for pediatric patients. Subsequently, the pediatric indication was approved by the Israeli MOH and by the applicable regulatory authorities of certain other countries. Taliglucerase alfa is being marketed in the United States under the brand name Elelyso by Pfizer Inc. (Pfizer), the Company's commercialization partner, as provided in the exclusive license and supply agreement by and between Protalix Ltd. and Pfizer (the Pfizer Agreement). The Company, through Protalix Ltd., markets Elelyso in Israel, and in Brazil under the brand name Uplyso. Protalix Ltd. granted Pfizer an exclusive, worldwide license to develop and commercialize taliglucerase alfa under the Pfizer Agreement, but retained those rights in Israel and, since 2014, in Brazil (see below). The Company has agreed to a specific allocation between Protalix Ltd. and Pfizer regarding the responsibilities for the continued development efforts for taliglucerase alfa. To date, the Company has received an upfront payment of $ 60.0 30.0 40 60 On June 18, 2013, Protalix Ltd. entered into a Supply and Technology Transfer Agreement (the Brazil Agreement) with Fundação Oswaldo Cruz (Fiocruz), an arm of the Brazilian MOH, for taliglucerase alfa. The first term of the technology transfer is seven years and the agreement may be extended for an additional five-year term, as needed, to complete the technology transfer. The technology transfer is designed to be effected in four stages and is intended to transfer to Fiocruz the capacity and skills required for the Brazilian government to construct its own manufacturing facility, at its sole expense, and to produce a sustainable, high quality, and cost effective supply of taliglucerase alfa. Under the agreement, Fiocruz committed to purchase at least approximately $ 40 9.2 6.6 280 To facilitate the arrangement with Fiocruz, Pfizer amended its exclusive license and supply agreement with Protalix Ltd. The amendment provides for the transfer of the commercialization and other rights to taliglucerase alfa in Brazil back to Protalix Ltd. As consideration for the transfer of the commercialization and supply rights, Protalix Ltd. agreed to pay Pfizer a maximum amount of approximately $ 12.5 Protalix Ltd. is required to pay a fee equal to 5% of the net proceeds generated in Brazil to its agent for services provided in assisting Protalix Ltd. complete the Brazil Agreement pursuant to an agency agreement between Protalix Ltd. and the agent. The agency agreement will remain in effect with respect to the Brazil Agreement until the termination thereof. Under the Brazil Agreement, if Fiocruz does not purchase an additional approximately $ 30 , 10 In addition to the approvals from the FDA, the Israeli MOH and the Brazilian MOH, marketing approval has been granted to Elelyso in Canada, Australia, Mexico, Chile, Uruguay and Albania. In addition, the Company is cooperating with Pfizer in its efforts to obtain marketing approval for taliglucerase alfa in additional countries and jurisdictions. Currently, marketing authorization applications have been filed in a number of countries. Currently, patients are being treated with taliglucerase alfa on a commercial basis mainly in the United States, Brazil, Chile and Israel. In addition to taliglucerase alfa, the Company is working on the development of certain other products using ProCellEx. In addition to the approval of taliglucerase alfa for marketing in the United States, Israel, Brazil and other countries, successful completion of the Company's development programs and its transition to normal operations is dependent upon obtaining the foreign regulatory approvals required to sell its products internationally. A substantial amount of time may pass before the Company achieves a level of revenues adequate to support its operations, if at all, and the Company expects to incur substantial expenditures in connection with the regulatory approval process for each of its product candidates during their respective developmental periods. Obtaining marketing approval with respect to any product candidate in any country is directly dependent on the Company's ability to implement the necessary regulatory steps required to obtain such approvals. The Company cannot reasonably predict the outcome of these activities. Based on its current cash resources and commitments, the Company believes it will be able to maintain its current planned development activities and the corresponding level of expenditures for at least the next 12 months, although no assurance can be given that it will not need additional funds prior to such time. If there are unexpected increases in general and administrative expenses or research and development expenses, the Company may need to seek additional financing during the next 12 months.</t>
  </si>
  <si>
    <t>Basis of Presentation</t>
  </si>
  <si>
    <t>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4, filed by the Company with the U.S. Securities and Exchange Commission (the Commission)</t>
  </si>
  <si>
    <t>Net loss per share</t>
  </si>
  <si>
    <t>c. Net loss per share Basic and diluted loss per share (LPS) are computed by dividing net loss by the weighted average number of shares of the Company's common stock, par value $ 0.001 18,844,777 19,780,594 18,778,154 20,167,947</t>
  </si>
  <si>
    <t>INVENTORIES (Tables)</t>
  </si>
  <si>
    <t>Schedule of Inventory</t>
  </si>
  <si>
    <t xml:space="preserve">June 30,
December 31,
2015
2014
( U.S. dollars in thousands)
Raw materials $ 1,239 $ 1,616
Work in progress 117 132
Finished goods 5,012 4,919
Total inventory $ 6,368 $ 6,667 </t>
  </si>
  <si>
    <t>SIGNIFICANT ACCOUNTING POLICIES (Details) $ / shares in Units, $ in Millions</t>
  </si>
  <si>
    <t>1 Months Ended</t>
  </si>
  <si>
    <t>18 Months Ended</t>
  </si>
  <si>
    <t>Jun. 18, 2013USD ($)</t>
  </si>
  <si>
    <t>Jun. 30, 2015USD ($)$ / sharesshares</t>
  </si>
  <si>
    <t>Jun. 30, 2014$ / sharesshares</t>
  </si>
  <si>
    <t>Dec. 31, 2009USD ($)</t>
  </si>
  <si>
    <t>Jun. 30, 2015USD ($)item$ / sharesshares</t>
  </si>
  <si>
    <t>Jun. 30, 2015USD ($)$ / shares</t>
  </si>
  <si>
    <t>Significant Accounting Policies [Line Items]</t>
  </si>
  <si>
    <t>Number of Subsidiaries | item</t>
  </si>
  <si>
    <t>Common stock, par value per share | $ / shares</t>
  </si>
  <si>
    <t>Options to purchase common stock not included in diluted LPS because the effect would be anti-dilutive | shares</t>
  </si>
  <si>
    <t>Brazil Agreement [Member] | Protalix Ltd. [Member] | Fiocruz [Member]</t>
  </si>
  <si>
    <t>Revenue from selling products</t>
  </si>
  <si>
    <t>Supply commitment per year</t>
  </si>
  <si>
    <t>Purchase order received</t>
  </si>
  <si>
    <t>License and supply agreement potential future payment</t>
  </si>
  <si>
    <t>Supply commitment for entitled rights to be received</t>
  </si>
  <si>
    <t>Additional purchase amount by July 31, 2015</t>
  </si>
  <si>
    <t>Percentage of adult Gaucher patients in Brazil currently treated with Uplyso</t>
  </si>
  <si>
    <t>10.00%</t>
  </si>
  <si>
    <t>Pfizer Agreement [Member]</t>
  </si>
  <si>
    <t>Pfizer Agreement, upfront payment received</t>
  </si>
  <si>
    <t>Pfizer Agreement [Member] | Upon FDAApproval [Member]</t>
  </si>
  <si>
    <t>Pfizer Agreement, milestone payment amount</t>
  </si>
  <si>
    <t>Pfizer Agreement [Member] | Pfizer Incorporation [Member]</t>
  </si>
  <si>
    <t>Pfizer Agreement, future revenues and expense sharing percentage</t>
  </si>
  <si>
    <t>60.00%</t>
  </si>
  <si>
    <t>Pfizer Agreement [Member] | Protalix Bio Therapeutics Incorporation [Member]</t>
  </si>
  <si>
    <t>40.00%</t>
  </si>
  <si>
    <t>INVENTORIES (Details) - USD ($)</t>
  </si>
  <si>
    <t>Raw materials</t>
  </si>
  <si>
    <t>Work in process</t>
  </si>
  <si>
    <t>Finished goods</t>
  </si>
  <si>
    <t>Total inventory</t>
  </si>
  <si>
    <t>Inventory write-down</t>
  </si>
  <si>
    <t>FAIR VALUE MEASUREMENT (Details) $ in Millions</t>
  </si>
  <si>
    <t>Jun. 30, 2015USD ($)</t>
  </si>
  <si>
    <t>Fair value convertible notes</t>
  </si>
  <si>
    <t>STOCK TRANSACTIONS (Details) - Mar. 23, 2015 - 2006 Employee Stock Incentive Plan [Member] - Option to purchase shares of common stock [Member] $ / shares in Units, $ in Millions</t>
  </si>
  <si>
    <t>USD ($)item$ / sharesshares</t>
  </si>
  <si>
    <t>Class of Stock [Line Items]</t>
  </si>
  <si>
    <t>Option granted (in shares) | shares</t>
  </si>
  <si>
    <t>Term of option</t>
  </si>
  <si>
    <t>10 years</t>
  </si>
  <si>
    <t>Exercise price (in dollars per share)</t>
  </si>
  <si>
    <t>Vesting period</t>
  </si>
  <si>
    <t>4 years</t>
  </si>
  <si>
    <t>Fair value of option on the date of grant | $</t>
  </si>
  <si>
    <t>Dividend yield</t>
  </si>
  <si>
    <t>0.00%</t>
  </si>
  <si>
    <t>Expected volatility</t>
  </si>
  <si>
    <t>61.70%</t>
  </si>
  <si>
    <t>Risk free interest rate</t>
  </si>
  <si>
    <t>1.60%</t>
  </si>
  <si>
    <t>Expected life in years</t>
  </si>
  <si>
    <t>6 years</t>
  </si>
  <si>
    <t>Vest on the first anniversary of the grant date [Member]</t>
  </si>
  <si>
    <t>Percentage of options vested</t>
  </si>
  <si>
    <t>25.00%</t>
  </si>
  <si>
    <t>Vest over the subsequent quarterly period</t>
  </si>
  <si>
    <t>Number of installments for vesting of stock | item</t>
  </si>
  <si>
    <t>3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06281</v>
      </c>
    </row>
    <row r="12" spans="1:3">
      <c r="A12" t="s" s="4">
        <v>19</v>
      </c>
      <c r="B12" t="s" s="4">
        <v>20</v>
      </c>
    </row>
    <row r="13" spans="1:3">
      <c r="A13" t="s" s="4">
        <v>21</v>
      </c>
      <c r="B13" t="s" s="4">
        <v>22</v>
      </c>
    </row>
    <row r="14" spans="1:3">
      <c r="A14" t="s" s="4">
        <v>23</v>
      </c>
      <c r="C14" t="n" s="5">
        <v>94151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t="s" s="1">
        <v>137</v>
      </c>
      <c r="B1" t="s" s="2">
        <v>1</v>
      </c>
    </row>
    <row r="2" spans="1:2">
      <c r="B2" t="s" s="2">
        <v>2</v>
      </c>
    </row>
    <row r="3" spans="1:2">
      <c r="A3" t="s" s="3">
        <v>126</v>
      </c>
    </row>
    <row r="4" spans="1:2">
      <c r="A4" t="s" s="4">
        <v>138</v>
      </c>
      <c r="B4" t="s" s="4">
        <v>139</v>
      </c>
    </row>
    <row r="5" spans="1:2">
      <c r="A5" t="s" s="4">
        <v>140</v>
      </c>
      <c r="B5" t="s" s="4">
        <v>141</v>
      </c>
    </row>
    <row r="6" spans="1:2">
      <c r="A6" t="s" s="4">
        <v>142</v>
      </c>
      <c r="B6"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4</v>
      </c>
      <c r="B1" t="s" s="2">
        <v>1</v>
      </c>
    </row>
    <row r="2" spans="1:2">
      <c r="B2" t="s" s="2">
        <v>2</v>
      </c>
    </row>
    <row r="3" spans="1:2">
      <c r="A3" t="s" s="3">
        <v>129</v>
      </c>
    </row>
    <row r="4" spans="1:2">
      <c r="A4" t="s" s="4">
        <v>145</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0"/>
    <col customWidth="1" max="5" min="5" width="21"/>
    <col customWidth="1" max="6" min="6" width="41"/>
    <col customWidth="1" max="7" min="7" width="30"/>
    <col customWidth="1" max="8" min="8" width="31"/>
  </cols>
  <sheetData>
    <row r="1" spans="1:8">
      <c r="A1" t="s" s="1">
        <v>147</v>
      </c>
      <c r="B1" t="s" s="2">
        <v>148</v>
      </c>
      <c r="C1" t="s" s="2">
        <v>51</v>
      </c>
      <c r="F1" t="s" s="2">
        <v>1</v>
      </c>
      <c r="H1" t="s" s="2">
        <v>149</v>
      </c>
    </row>
    <row r="2" spans="1:8">
      <c r="B2" t="s" s="2">
        <v>150</v>
      </c>
      <c r="C2" t="s" s="2">
        <v>151</v>
      </c>
      <c r="D2" t="s" s="2">
        <v>152</v>
      </c>
      <c r="E2" t="s" s="2">
        <v>153</v>
      </c>
      <c r="F2" t="s" s="2">
        <v>154</v>
      </c>
      <c r="G2" t="s" s="2">
        <v>152</v>
      </c>
      <c r="H2" t="s" s="2">
        <v>155</v>
      </c>
    </row>
    <row r="3" spans="1:8">
      <c r="A3" t="s" s="3">
        <v>156</v>
      </c>
    </row>
    <row r="4" spans="1:8">
      <c r="A4" t="s" s="4">
        <v>157</v>
      </c>
      <c r="F4" t="n" s="5">
        <v>2</v>
      </c>
    </row>
    <row r="5" spans="1:8">
      <c r="A5" t="s" s="4">
        <v>158</v>
      </c>
      <c r="C5" t="n" s="9">
        <v>0.001</v>
      </c>
      <c r="D5" t="n" s="9">
        <v>0.001</v>
      </c>
      <c r="F5" t="n" s="9">
        <v>0.001</v>
      </c>
      <c r="G5" t="n" s="9">
        <v>0.001</v>
      </c>
      <c r="H5" t="n" s="9">
        <v>0.001</v>
      </c>
    </row>
    <row r="6" spans="1:8">
      <c r="A6" t="s" s="4">
        <v>159</v>
      </c>
      <c r="C6" t="n" s="5">
        <v>20167947</v>
      </c>
      <c r="D6" t="n" s="5">
        <v>18778154</v>
      </c>
      <c r="F6" t="n" s="5">
        <v>19780594</v>
      </c>
      <c r="G6" t="n" s="5">
        <v>18844777</v>
      </c>
    </row>
    <row r="7" spans="1:8">
      <c r="A7" t="s" s="4">
        <v>160</v>
      </c>
    </row>
    <row r="8" spans="1:8">
      <c r="A8" t="s" s="3">
        <v>156</v>
      </c>
    </row>
    <row r="9" spans="1:8">
      <c r="A9" t="s" s="4">
        <v>161</v>
      </c>
      <c r="H9" t="n" s="10">
        <v>6.6</v>
      </c>
    </row>
    <row r="10" spans="1:8">
      <c r="A10" t="s" s="4">
        <v>162</v>
      </c>
      <c r="B10" t="n" s="7">
        <v>40</v>
      </c>
    </row>
    <row r="11" spans="1:8">
      <c r="A11" t="s" s="4">
        <v>163</v>
      </c>
      <c r="H11" t="n" s="11">
        <v>9.199999999999999</v>
      </c>
    </row>
    <row r="12" spans="1:8">
      <c r="A12" t="s" s="4">
        <v>164</v>
      </c>
      <c r="B12" t="n" s="11">
        <v>12.5</v>
      </c>
    </row>
    <row r="13" spans="1:8">
      <c r="A13" t="s" s="4">
        <v>165</v>
      </c>
      <c r="B13" t="n" s="7">
        <v>280</v>
      </c>
    </row>
    <row r="14" spans="1:8">
      <c r="A14" t="s" s="4">
        <v>166</v>
      </c>
      <c r="C14" t="n" s="7">
        <v>30</v>
      </c>
      <c r="F14" t="n" s="7">
        <v>30</v>
      </c>
      <c r="H14" t="n" s="5">
        <v>30</v>
      </c>
    </row>
    <row r="15" spans="1:8">
      <c r="A15" t="s" s="4">
        <v>167</v>
      </c>
      <c r="F15" t="s" s="4">
        <v>168</v>
      </c>
    </row>
    <row r="16" spans="1:8">
      <c r="A16" t="s" s="4">
        <v>169</v>
      </c>
    </row>
    <row r="17" spans="1:8">
      <c r="A17" t="s" s="3">
        <v>156</v>
      </c>
    </row>
    <row r="18" spans="1:8">
      <c r="A18" t="s" s="4">
        <v>170</v>
      </c>
      <c r="E18" t="n" s="7">
        <v>60</v>
      </c>
    </row>
    <row r="19" spans="1:8">
      <c r="A19" t="s" s="4">
        <v>171</v>
      </c>
    </row>
    <row r="20" spans="1:8">
      <c r="A20" t="s" s="3">
        <v>156</v>
      </c>
    </row>
    <row r="21" spans="1:8">
      <c r="A21" t="s" s="4">
        <v>172</v>
      </c>
      <c r="C21" t="n" s="7">
        <v>30</v>
      </c>
      <c r="F21" t="n" s="7">
        <v>30</v>
      </c>
      <c r="H21" t="n" s="7">
        <v>30</v>
      </c>
    </row>
    <row r="22" spans="1:8">
      <c r="A22" t="s" s="4">
        <v>173</v>
      </c>
    </row>
    <row r="23" spans="1:8">
      <c r="A23" t="s" s="3">
        <v>156</v>
      </c>
    </row>
    <row r="24" spans="1:8">
      <c r="A24" t="s" s="4">
        <v>174</v>
      </c>
      <c r="C24" t="s" s="4">
        <v>175</v>
      </c>
      <c r="F24" t="s" s="4">
        <v>175</v>
      </c>
      <c r="H24" t="s" s="4">
        <v>175</v>
      </c>
    </row>
    <row r="25" spans="1:8">
      <c r="A25" t="s" s="4">
        <v>176</v>
      </c>
    </row>
    <row r="26" spans="1:8">
      <c r="A26" t="s" s="3">
        <v>156</v>
      </c>
    </row>
    <row r="27" spans="1:8">
      <c r="A27" t="s" s="4">
        <v>174</v>
      </c>
      <c r="C27" t="s" s="4">
        <v>177</v>
      </c>
      <c r="F27" t="s" s="4">
        <v>177</v>
      </c>
      <c r="H27" t="s" s="4">
        <v>177</v>
      </c>
    </row>
  </sheetData>
  <mergeCells count="3">
    <mergeCell ref="A1:A2"/>
    <mergeCell ref="C1:E1"/>
    <mergeCell ref="F1:G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5"/>
    <col customWidth="1" max="3" min="3" width="14"/>
  </cols>
  <sheetData>
    <row r="1" spans="1:3">
      <c r="A1" t="s" s="1">
        <v>178</v>
      </c>
      <c r="B1" t="s" s="2">
        <v>1</v>
      </c>
    </row>
    <row r="2" spans="1:3">
      <c r="B2" t="s" s="2">
        <v>2</v>
      </c>
      <c r="C2" t="s" s="2">
        <v>25</v>
      </c>
    </row>
    <row r="3" spans="1:3">
      <c r="A3" t="s" s="3">
        <v>129</v>
      </c>
    </row>
    <row r="4" spans="1:3">
      <c r="A4" t="s" s="4">
        <v>179</v>
      </c>
      <c r="B4" t="n" s="7">
        <v>1239000</v>
      </c>
      <c r="C4" t="n" s="7">
        <v>1616000</v>
      </c>
    </row>
    <row r="5" spans="1:3">
      <c r="A5" t="s" s="4">
        <v>180</v>
      </c>
      <c r="B5" t="n" s="5">
        <v>117000</v>
      </c>
      <c r="C5" t="n" s="5">
        <v>132000</v>
      </c>
    </row>
    <row r="6" spans="1:3">
      <c r="A6" t="s" s="4">
        <v>181</v>
      </c>
      <c r="B6" t="n" s="5">
        <v>5012000</v>
      </c>
      <c r="C6" t="n" s="5">
        <v>4919000</v>
      </c>
    </row>
    <row r="7" spans="1:3">
      <c r="A7" t="s" s="4">
        <v>182</v>
      </c>
      <c r="B7" t="n" s="5">
        <v>6368000</v>
      </c>
      <c r="C7" t="n" s="7">
        <v>6667000</v>
      </c>
    </row>
    <row r="8" spans="1:3">
      <c r="A8" t="s" s="4">
        <v>183</v>
      </c>
      <c r="B8" t="n" s="7">
        <v>77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t="s" s="1">
        <v>184</v>
      </c>
      <c r="B1" t="s" s="2">
        <v>185</v>
      </c>
    </row>
    <row r="2" spans="1:2">
      <c r="A2" t="s" s="3">
        <v>132</v>
      </c>
    </row>
    <row r="3" spans="1:2">
      <c r="A3" t="s" s="4">
        <v>186</v>
      </c>
      <c r="B3" t="n" s="10">
        <v>53.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8"/>
  </cols>
  <sheetData>
    <row r="1" spans="1:2">
      <c r="A1" t="s" s="1">
        <v>187</v>
      </c>
      <c r="B1" t="s" s="2">
        <v>188</v>
      </c>
    </row>
    <row r="2" spans="1:2">
      <c r="A2" t="s" s="3">
        <v>189</v>
      </c>
    </row>
    <row r="3" spans="1:2">
      <c r="A3" t="s" s="4">
        <v>190</v>
      </c>
      <c r="B3" t="n" s="5">
        <v>1909000</v>
      </c>
    </row>
    <row r="4" spans="1:2">
      <c r="A4" t="s" s="4">
        <v>191</v>
      </c>
      <c r="B4" t="s" s="4">
        <v>192</v>
      </c>
    </row>
    <row r="5" spans="1:2">
      <c r="A5" t="s" s="4">
        <v>193</v>
      </c>
      <c r="B5" t="n" s="8">
        <v>1.72</v>
      </c>
    </row>
    <row r="6" spans="1:2">
      <c r="A6" t="s" s="4">
        <v>194</v>
      </c>
      <c r="B6" t="s" s="4">
        <v>195</v>
      </c>
    </row>
    <row r="7" spans="1:2">
      <c r="A7" t="s" s="4">
        <v>196</v>
      </c>
      <c r="B7" t="n" s="10">
        <v>1.9</v>
      </c>
    </row>
    <row r="8" spans="1:2">
      <c r="A8" t="s" s="4">
        <v>197</v>
      </c>
      <c r="B8" t="s" s="4">
        <v>198</v>
      </c>
    </row>
    <row r="9" spans="1:2">
      <c r="A9" t="s" s="4">
        <v>199</v>
      </c>
      <c r="B9" t="s" s="4">
        <v>200</v>
      </c>
    </row>
    <row r="10" spans="1:2">
      <c r="A10" t="s" s="4">
        <v>201</v>
      </c>
      <c r="B10" t="s" s="4">
        <v>202</v>
      </c>
    </row>
    <row r="11" spans="1:2">
      <c r="A11" t="s" s="4">
        <v>203</v>
      </c>
      <c r="B11" t="s" s="4">
        <v>204</v>
      </c>
    </row>
    <row r="12" spans="1:2">
      <c r="A12" t="s" s="4">
        <v>205</v>
      </c>
    </row>
    <row r="13" spans="1:2">
      <c r="A13" t="s" s="3">
        <v>189</v>
      </c>
    </row>
    <row r="14" spans="1:2">
      <c r="A14" t="s" s="4">
        <v>206</v>
      </c>
      <c r="B14" t="s" s="4">
        <v>207</v>
      </c>
    </row>
    <row r="15" spans="1:2">
      <c r="A15" t="s" s="4">
        <v>208</v>
      </c>
    </row>
    <row r="16" spans="1:2">
      <c r="A16" t="s" s="3">
        <v>189</v>
      </c>
    </row>
    <row r="17" spans="1:2">
      <c r="A17" t="s" s="4">
        <v>209</v>
      </c>
      <c r="B17" t="n" s="5">
        <v>12</v>
      </c>
    </row>
    <row r="18" spans="1:2">
      <c r="A18" t="s" s="4">
        <v>194</v>
      </c>
      <c r="B18" t="s" s="4">
        <v>2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4</v>
      </c>
      <c r="B1" t="s" s="2">
        <v>2</v>
      </c>
      <c r="C1" t="s" s="2">
        <v>25</v>
      </c>
    </row>
    <row r="2" spans="1:3">
      <c r="A2" t="s" s="3">
        <v>26</v>
      </c>
    </row>
    <row r="3" spans="1:3">
      <c r="A3" t="s" s="4">
        <v>27</v>
      </c>
      <c r="B3" t="n" s="7">
        <v>43238</v>
      </c>
      <c r="C3" t="n" s="7">
        <v>54767</v>
      </c>
    </row>
    <row r="4" spans="1:3">
      <c r="A4" t="s" s="4">
        <v>28</v>
      </c>
      <c r="B4" t="n" s="5">
        <v>1936</v>
      </c>
      <c r="C4" t="n" s="5">
        <v>1884</v>
      </c>
    </row>
    <row r="5" spans="1:3">
      <c r="A5" t="s" s="4">
        <v>29</v>
      </c>
      <c r="B5" t="n" s="5">
        <v>2326</v>
      </c>
      <c r="C5" t="n" s="5">
        <v>2202</v>
      </c>
    </row>
    <row r="6" spans="1:3">
      <c r="A6" t="s" s="4">
        <v>30</v>
      </c>
      <c r="B6" t="n" s="5">
        <v>6368</v>
      </c>
      <c r="C6" t="n" s="5">
        <v>6667</v>
      </c>
    </row>
    <row r="7" spans="1:3">
      <c r="A7" t="s" s="4">
        <v>31</v>
      </c>
      <c r="B7" t="n" s="5">
        <v>53868</v>
      </c>
      <c r="C7" t="n" s="5">
        <v>65520</v>
      </c>
    </row>
    <row r="8" spans="1:3">
      <c r="A8" t="s" s="4">
        <v>32</v>
      </c>
      <c r="B8" t="n" s="5">
        <v>1596</v>
      </c>
      <c r="C8" t="n" s="5">
        <v>1555</v>
      </c>
    </row>
    <row r="9" spans="1:3">
      <c r="A9" t="s" s="4">
        <v>33</v>
      </c>
      <c r="B9" t="n" s="5">
        <v>10392</v>
      </c>
      <c r="C9" t="n" s="5">
        <v>11282</v>
      </c>
    </row>
    <row r="10" spans="1:3">
      <c r="A10" t="s" s="4">
        <v>34</v>
      </c>
      <c r="B10" t="n" s="5">
        <v>98</v>
      </c>
      <c r="C10" t="n" s="5">
        <v>113</v>
      </c>
    </row>
    <row r="11" spans="1:3">
      <c r="A11" t="s" s="4">
        <v>35</v>
      </c>
      <c r="B11" t="n" s="5">
        <v>65954</v>
      </c>
      <c r="C11" t="n" s="5">
        <v>78470</v>
      </c>
    </row>
    <row r="12" spans="1:3">
      <c r="A12" t="s" s="3">
        <v>36</v>
      </c>
    </row>
    <row r="13" spans="1:3">
      <c r="A13" t="s" s="4">
        <v>37</v>
      </c>
      <c r="B13" t="n" s="5">
        <v>4275</v>
      </c>
      <c r="C13" t="n" s="5">
        <v>3951</v>
      </c>
    </row>
    <row r="14" spans="1:3">
      <c r="A14" t="s" s="4">
        <v>38</v>
      </c>
      <c r="B14" t="n" s="5">
        <v>14316</v>
      </c>
      <c r="C14" t="n" s="5">
        <v>15496</v>
      </c>
    </row>
    <row r="15" spans="1:3">
      <c r="A15" t="s" s="4">
        <v>39</v>
      </c>
      <c r="B15" t="n" s="5">
        <v>6928</v>
      </c>
      <c r="C15" t="n" s="5">
        <v>6763</v>
      </c>
    </row>
    <row r="16" spans="1:3">
      <c r="A16" t="s" s="4">
        <v>40</v>
      </c>
      <c r="B16" t="n" s="5">
        <v>25519</v>
      </c>
      <c r="C16" t="n" s="5">
        <v>26210</v>
      </c>
    </row>
    <row r="17" spans="1:3">
      <c r="A17" t="s" s="3">
        <v>41</v>
      </c>
    </row>
    <row r="18" spans="1:3">
      <c r="A18" t="s" s="4">
        <v>42</v>
      </c>
      <c r="B18" t="n" s="5">
        <v>67670</v>
      </c>
      <c r="C18" t="n" s="5">
        <v>67464</v>
      </c>
    </row>
    <row r="19" spans="1:3">
      <c r="A19" t="s" s="4">
        <v>39</v>
      </c>
      <c r="B19" t="n" s="5">
        <v>35614</v>
      </c>
      <c r="C19" t="n" s="5">
        <v>37232</v>
      </c>
    </row>
    <row r="20" spans="1:3">
      <c r="A20" t="s" s="4">
        <v>43</v>
      </c>
      <c r="C20" t="n" s="5">
        <v>912</v>
      </c>
    </row>
    <row r="21" spans="1:3">
      <c r="A21" t="s" s="4">
        <v>44</v>
      </c>
      <c r="B21" t="n" s="5">
        <v>2288</v>
      </c>
      <c r="C21" t="n" s="5">
        <v>2253</v>
      </c>
    </row>
    <row r="22" spans="1:3">
      <c r="A22" t="s" s="4">
        <v>45</v>
      </c>
      <c r="B22" t="n" s="5">
        <v>105572</v>
      </c>
      <c r="C22" t="n" s="5">
        <v>107861</v>
      </c>
    </row>
    <row r="23" spans="1:3">
      <c r="A23" t="s" s="4">
        <v>46</v>
      </c>
      <c r="B23" t="n" s="7">
        <v>131091</v>
      </c>
      <c r="C23" t="n" s="7">
        <v>134071</v>
      </c>
    </row>
    <row r="24" spans="1:3">
      <c r="A24" t="s" s="4">
        <v>47</v>
      </c>
    </row>
    <row r="25" spans="1:3">
      <c r="A25" t="s" s="4">
        <v>48</v>
      </c>
      <c r="B25" t="n" s="7">
        <v>-65137</v>
      </c>
      <c r="C25" t="n" s="7">
        <v>-55601</v>
      </c>
    </row>
    <row r="26" spans="1:3">
      <c r="A26" t="s" s="4">
        <v>49</v>
      </c>
      <c r="B26" t="n" s="7">
        <v>65954</v>
      </c>
      <c r="C26" t="n" s="7">
        <v>784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v>
      </c>
      <c r="B1" t="s" s="2">
        <v>51</v>
      </c>
      <c r="D1" t="s" s="2">
        <v>1</v>
      </c>
    </row>
    <row r="2" spans="1:5">
      <c r="B2" t="s" s="2">
        <v>2</v>
      </c>
      <c r="C2" t="s" s="2">
        <v>52</v>
      </c>
      <c r="D2" t="s" s="2">
        <v>2</v>
      </c>
      <c r="E2" t="s" s="2">
        <v>52</v>
      </c>
    </row>
    <row r="3" spans="1:5">
      <c r="A3" t="s" s="3">
        <v>53</v>
      </c>
    </row>
    <row r="4" spans="1:5">
      <c r="A4" t="s" s="4">
        <v>54</v>
      </c>
      <c r="B4" t="n" s="7">
        <v>3782</v>
      </c>
      <c r="C4" t="n" s="7">
        <v>2425</v>
      </c>
      <c r="D4" t="n" s="7">
        <v>8174</v>
      </c>
      <c r="E4" t="n" s="7">
        <v>9121</v>
      </c>
    </row>
    <row r="5" spans="1:5">
      <c r="A5" t="s" s="4">
        <v>55</v>
      </c>
      <c r="B5" t="n" s="5">
        <v>834</v>
      </c>
      <c r="C5" t="n" s="5">
        <v>261</v>
      </c>
      <c r="D5" t="n" s="5">
        <v>1539</v>
      </c>
      <c r="E5" t="n" s="5">
        <v>948</v>
      </c>
    </row>
    <row r="6" spans="1:5">
      <c r="A6" t="s" s="4">
        <v>56</v>
      </c>
      <c r="B6" t="n" s="5">
        <v>-2039</v>
      </c>
      <c r="C6" t="n" s="5">
        <v>-1605</v>
      </c>
      <c r="D6" t="n" s="5">
        <v>-4439</v>
      </c>
      <c r="E6" t="n" s="5">
        <v>-5678</v>
      </c>
    </row>
    <row r="7" spans="1:5">
      <c r="A7" t="s" s="4">
        <v>57</v>
      </c>
      <c r="B7" t="n" s="5">
        <v>2577</v>
      </c>
      <c r="C7" t="n" s="5">
        <v>1081</v>
      </c>
      <c r="D7" t="n" s="5">
        <v>5274</v>
      </c>
      <c r="E7" t="n" s="5">
        <v>4391</v>
      </c>
    </row>
    <row r="8" spans="1:5">
      <c r="A8" t="s" s="4">
        <v>58</v>
      </c>
      <c r="B8" t="n" s="5">
        <v>-6471</v>
      </c>
      <c r="C8" t="n" s="5">
        <v>-7076</v>
      </c>
      <c r="D8" t="n" s="5">
        <v>-13233</v>
      </c>
      <c r="E8" t="n" s="5">
        <v>-15228</v>
      </c>
    </row>
    <row r="9" spans="1:5">
      <c r="A9" t="s" s="4">
        <v>59</v>
      </c>
      <c r="B9" t="n" s="5">
        <v>1514</v>
      </c>
      <c r="C9" t="n" s="5">
        <v>2114</v>
      </c>
      <c r="D9" t="n" s="5">
        <v>2649</v>
      </c>
      <c r="E9" t="n" s="5">
        <v>4199</v>
      </c>
    </row>
    <row r="10" spans="1:5">
      <c r="A10" t="s" s="4">
        <v>60</v>
      </c>
      <c r="B10" t="n" s="5">
        <v>-4957</v>
      </c>
      <c r="C10" t="n" s="5">
        <v>-4962</v>
      </c>
      <c r="D10" t="n" s="5">
        <v>-10584</v>
      </c>
      <c r="E10" t="n" s="5">
        <v>-11029</v>
      </c>
    </row>
    <row r="11" spans="1:5">
      <c r="A11" t="s" s="4">
        <v>61</v>
      </c>
      <c r="B11" t="n" s="5">
        <v>-2092</v>
      </c>
      <c r="C11" t="n" s="5">
        <v>-1566</v>
      </c>
      <c r="D11" t="n" s="5">
        <v>-4005</v>
      </c>
      <c r="E11" t="n" s="5">
        <v>-5277</v>
      </c>
    </row>
    <row r="12" spans="1:5">
      <c r="A12" t="s" s="4">
        <v>62</v>
      </c>
      <c r="B12" t="n" s="5">
        <v>-4472</v>
      </c>
      <c r="C12" t="n" s="5">
        <v>-5447</v>
      </c>
      <c r="D12" t="n" s="5">
        <v>-9315</v>
      </c>
      <c r="E12" t="n" s="5">
        <v>-11915</v>
      </c>
    </row>
    <row r="13" spans="1:5">
      <c r="A13" t="s" s="4">
        <v>63</v>
      </c>
      <c r="B13" t="n" s="5">
        <v>-642</v>
      </c>
      <c r="C13" t="n" s="5">
        <v>-874</v>
      </c>
      <c r="D13" t="n" s="5">
        <v>-1799</v>
      </c>
      <c r="E13" t="n" s="5">
        <v>-1789</v>
      </c>
    </row>
    <row r="14" spans="1:5">
      <c r="A14" t="s" s="4">
        <v>64</v>
      </c>
      <c r="B14" t="n" s="5">
        <v>43</v>
      </c>
      <c r="C14" t="n" s="5">
        <v>202</v>
      </c>
      <c r="D14" t="n" s="5">
        <v>71</v>
      </c>
      <c r="E14" t="n" s="5">
        <v>240</v>
      </c>
    </row>
    <row r="15" spans="1:5">
      <c r="A15" t="s" s="4">
        <v>65</v>
      </c>
      <c r="B15" t="n" s="5">
        <v>-599</v>
      </c>
      <c r="C15" t="n" s="5">
        <v>-672</v>
      </c>
      <c r="D15" t="n" s="5">
        <v>-1728</v>
      </c>
      <c r="E15" t="n" s="5">
        <v>-1549</v>
      </c>
    </row>
    <row r="16" spans="1:5">
      <c r="A16" t="s" s="4">
        <v>66</v>
      </c>
      <c r="B16" t="n" s="7">
        <v>-5071</v>
      </c>
      <c r="C16" t="n" s="7">
        <v>-6119</v>
      </c>
      <c r="D16" t="n" s="7">
        <v>-11043</v>
      </c>
      <c r="E16" t="n" s="7">
        <v>-13464</v>
      </c>
    </row>
    <row r="17" spans="1:5">
      <c r="A17" t="s" s="3">
        <v>67</v>
      </c>
    </row>
    <row r="18" spans="1:5">
      <c r="A18" t="s" s="4">
        <v>68</v>
      </c>
      <c r="B18" t="n" s="8">
        <v>-0.05</v>
      </c>
      <c r="C18" t="n" s="8">
        <v>-0.07000000000000001</v>
      </c>
      <c r="D18" t="n" s="8">
        <v>-0.12</v>
      </c>
      <c r="E18" t="n" s="8">
        <v>-0.15</v>
      </c>
    </row>
    <row r="19" spans="1:5">
      <c r="A19" t="s" s="3">
        <v>69</v>
      </c>
    </row>
    <row r="20" spans="1:5">
      <c r="A20" t="s" s="4">
        <v>69</v>
      </c>
      <c r="B20" t="n" s="5">
        <v>93635213</v>
      </c>
      <c r="C20" t="n" s="5">
        <v>92820897</v>
      </c>
      <c r="D20" t="n" s="5">
        <v>93418666</v>
      </c>
      <c r="E20" t="n" s="5">
        <v>927546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51</v>
      </c>
      <c r="D1" t="s" s="2">
        <v>1</v>
      </c>
    </row>
    <row r="2" spans="1:5">
      <c r="B2" t="s" s="2">
        <v>2</v>
      </c>
      <c r="C2" t="s" s="2">
        <v>52</v>
      </c>
      <c r="D2" t="s" s="2">
        <v>2</v>
      </c>
      <c r="E2" t="s" s="2">
        <v>52</v>
      </c>
    </row>
    <row r="3" spans="1:5">
      <c r="A3" t="s" s="4">
        <v>71</v>
      </c>
    </row>
    <row r="4" spans="1:5">
      <c r="A4" t="s" s="3">
        <v>72</v>
      </c>
    </row>
    <row r="5" spans="1:5">
      <c r="A5" t="s" s="4">
        <v>73</v>
      </c>
      <c r="B5" t="n" s="7">
        <v>283</v>
      </c>
      <c r="C5" t="n" s="7">
        <v>163</v>
      </c>
      <c r="D5" t="n" s="7">
        <v>409</v>
      </c>
      <c r="E5" t="n" s="7">
        <v>591</v>
      </c>
    </row>
    <row r="6" spans="1:5">
      <c r="A6" t="s" s="4">
        <v>74</v>
      </c>
    </row>
    <row r="7" spans="1:5">
      <c r="A7" t="s" s="3">
        <v>72</v>
      </c>
    </row>
    <row r="8" spans="1:5">
      <c r="A8" t="s" s="4">
        <v>73</v>
      </c>
      <c r="B8" t="n" s="7">
        <v>271</v>
      </c>
      <c r="C8" t="n" s="7">
        <v>-256</v>
      </c>
      <c r="D8" t="n" s="7">
        <v>564</v>
      </c>
      <c r="E8" t="n" s="7">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14"/>
    <col customWidth="1" max="5" min="5" width="15"/>
    <col customWidth="1" max="6" min="6" width="14"/>
  </cols>
  <sheetData>
    <row r="1" spans="1:6">
      <c r="A1" t="s" s="1">
        <v>75</v>
      </c>
      <c r="C1" t="s" s="2">
        <v>51</v>
      </c>
      <c r="E1" t="s" s="2">
        <v>1</v>
      </c>
    </row>
    <row r="2" spans="1:6">
      <c r="C2" t="s" s="2">
        <v>2</v>
      </c>
      <c r="D2" t="s" s="2">
        <v>52</v>
      </c>
      <c r="E2" t="s" s="2">
        <v>2</v>
      </c>
      <c r="F2" t="s" s="2">
        <v>52</v>
      </c>
    </row>
    <row r="3" spans="1:6">
      <c r="A3" t="s" s="4">
        <v>76</v>
      </c>
      <c r="E3" t="n" s="7">
        <v>-55601</v>
      </c>
      <c r="F3" t="n" s="7">
        <v>-26946</v>
      </c>
    </row>
    <row r="4" spans="1:6">
      <c r="A4" t="s" s="4">
        <v>77</v>
      </c>
      <c r="E4" t="n" s="5">
        <v>595</v>
      </c>
      <c r="F4" t="n" s="5">
        <v>190</v>
      </c>
    </row>
    <row r="5" spans="1:6">
      <c r="A5" t="s" s="4">
        <v>78</v>
      </c>
      <c r="E5" t="n" s="5">
        <v>378</v>
      </c>
      <c r="F5" t="n" s="5">
        <v>387</v>
      </c>
    </row>
    <row r="6" spans="1:6">
      <c r="A6" t="s" s="4">
        <v>79</v>
      </c>
      <c r="E6" t="n" s="5">
        <v>534</v>
      </c>
      <c r="F6" t="n" s="5">
        <v>43</v>
      </c>
    </row>
    <row r="7" spans="1:6">
      <c r="A7" t="s" s="4">
        <v>80</v>
      </c>
      <c r="C7" t="n" s="7">
        <v>-5071</v>
      </c>
      <c r="D7" t="n" s="7">
        <v>-6119</v>
      </c>
      <c r="E7" t="n" s="5">
        <v>-11043</v>
      </c>
      <c r="F7" t="n" s="5">
        <v>-13464</v>
      </c>
    </row>
    <row r="8" spans="1:6">
      <c r="A8" t="s" s="4">
        <v>76</v>
      </c>
      <c r="C8" t="n" s="5">
        <v>-65137</v>
      </c>
      <c r="D8" t="n" s="5">
        <v>-39790</v>
      </c>
      <c r="E8" t="n" s="5">
        <v>-65137</v>
      </c>
      <c r="F8" t="n" s="5">
        <v>-39790</v>
      </c>
    </row>
    <row r="9" spans="1:6">
      <c r="A9" t="s" s="4">
        <v>81</v>
      </c>
    </row>
    <row r="10" spans="1:6">
      <c r="A10" t="s" s="4">
        <v>76</v>
      </c>
      <c r="E10" t="n" s="7">
        <v>94</v>
      </c>
      <c r="F10" t="n" s="7">
        <v>94</v>
      </c>
    </row>
    <row r="11" spans="1:6">
      <c r="A11" t="s" s="4">
        <v>82</v>
      </c>
      <c r="E11" t="n" s="5">
        <v>93603819</v>
      </c>
      <c r="F11" t="n" s="5">
        <v>93551098</v>
      </c>
    </row>
    <row r="12" spans="1:6">
      <c r="A12" t="s" s="4">
        <v>77</v>
      </c>
    </row>
    <row r="13" spans="1:6">
      <c r="A13" t="s" s="4">
        <v>78</v>
      </c>
    </row>
    <row r="14" spans="1:6">
      <c r="A14" t="s" s="4">
        <v>83</v>
      </c>
      <c r="E14" t="n" s="5">
        <v>-2501</v>
      </c>
    </row>
    <row r="15" spans="1:6">
      <c r="A15" t="s" s="4">
        <v>79</v>
      </c>
      <c r="B15" t="s" s="4">
        <v>84</v>
      </c>
    </row>
    <row r="16" spans="1:6">
      <c r="A16" t="s" s="4">
        <v>85</v>
      </c>
      <c r="E16" t="n" s="5">
        <v>550000</v>
      </c>
      <c r="F16" t="n" s="5">
        <v>55362</v>
      </c>
    </row>
    <row r="17" spans="1:6">
      <c r="A17" t="s" s="4">
        <v>80</v>
      </c>
    </row>
    <row r="18" spans="1:6">
      <c r="A18" t="s" s="4">
        <v>76</v>
      </c>
      <c r="C18" t="n" s="7">
        <v>94</v>
      </c>
      <c r="D18" t="n" s="7">
        <v>94</v>
      </c>
      <c r="E18" t="n" s="7">
        <v>94</v>
      </c>
      <c r="F18" t="n" s="7">
        <v>94</v>
      </c>
    </row>
    <row r="19" spans="1:6">
      <c r="A19" t="s" s="4">
        <v>82</v>
      </c>
      <c r="C19" t="n" s="5">
        <v>94151318</v>
      </c>
      <c r="D19" t="n" s="5">
        <v>93606460</v>
      </c>
      <c r="E19" t="n" s="5">
        <v>94151318</v>
      </c>
      <c r="F19" t="n" s="5">
        <v>93606460</v>
      </c>
    </row>
    <row r="20" spans="1:6">
      <c r="A20" t="s" s="4">
        <v>86</v>
      </c>
    </row>
    <row r="21" spans="1:6">
      <c r="A21" t="s" s="4">
        <v>76</v>
      </c>
      <c r="E21" t="n" s="7">
        <v>185633</v>
      </c>
      <c r="F21" t="n" s="7">
        <v>184345</v>
      </c>
    </row>
    <row r="22" spans="1:6">
      <c r="A22" t="s" s="4">
        <v>77</v>
      </c>
      <c r="E22" t="n" s="5">
        <v>595</v>
      </c>
      <c r="F22" t="n" s="5">
        <v>190</v>
      </c>
    </row>
    <row r="23" spans="1:6">
      <c r="A23" t="s" s="4">
        <v>78</v>
      </c>
      <c r="E23" t="n" s="5">
        <v>378</v>
      </c>
      <c r="F23" t="n" s="5">
        <v>387</v>
      </c>
    </row>
    <row r="24" spans="1:6">
      <c r="A24" t="s" s="4">
        <v>79</v>
      </c>
      <c r="E24" t="n" s="7">
        <v>534</v>
      </c>
      <c r="F24" t="n" s="7">
        <v>43</v>
      </c>
    </row>
    <row r="25" spans="1:6">
      <c r="A25" t="s" s="4">
        <v>80</v>
      </c>
    </row>
    <row r="26" spans="1:6">
      <c r="A26" t="s" s="4">
        <v>76</v>
      </c>
      <c r="C26" t="n" s="7">
        <v>187140</v>
      </c>
      <c r="D26" t="n" s="7">
        <v>184965</v>
      </c>
      <c r="E26" t="n" s="7">
        <v>187140</v>
      </c>
      <c r="F26" t="n" s="7">
        <v>184965</v>
      </c>
    </row>
    <row r="27" spans="1:6">
      <c r="A27" t="s" s="4">
        <v>87</v>
      </c>
    </row>
    <row r="28" spans="1:6">
      <c r="A28" t="s" s="4">
        <v>76</v>
      </c>
      <c r="E28" t="n" s="7">
        <v>-241328</v>
      </c>
      <c r="F28" t="n" s="7">
        <v>-211385</v>
      </c>
    </row>
    <row r="29" spans="1:6">
      <c r="A29" t="s" s="4">
        <v>77</v>
      </c>
    </row>
    <row r="30" spans="1:6">
      <c r="A30" t="s" s="4">
        <v>78</v>
      </c>
    </row>
    <row r="31" spans="1:6">
      <c r="A31" t="s" s="4">
        <v>79</v>
      </c>
    </row>
    <row r="32" spans="1:6">
      <c r="A32" t="s" s="4">
        <v>80</v>
      </c>
      <c r="E32" t="n" s="7">
        <v>-11043</v>
      </c>
      <c r="F32" t="n" s="7">
        <v>-13464</v>
      </c>
    </row>
    <row r="33" spans="1:6">
      <c r="A33" t="s" s="4">
        <v>76</v>
      </c>
      <c r="C33" t="n" s="7">
        <v>-252371</v>
      </c>
      <c r="D33" t="n" s="7">
        <v>-224849</v>
      </c>
      <c r="E33" t="n" s="7">
        <v>-252371</v>
      </c>
      <c r="F33" t="n" s="7">
        <v>-224849</v>
      </c>
    </row>
    <row r="34" spans="1:6">
      <c r="A34" t="n"/>
    </row>
    <row r="35" spans="1:6">
      <c r="A35" t="s" s="4">
        <v>84</v>
      </c>
      <c r="B35" t="s" s="4">
        <v>88</v>
      </c>
    </row>
  </sheetData>
  <mergeCells count="5">
    <mergeCell ref="A1:B2"/>
    <mergeCell ref="C1:D1"/>
    <mergeCell ref="E1:F1"/>
    <mergeCell ref="A34:E34"/>
    <mergeCell ref="B35:E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9</v>
      </c>
      <c r="B1" t="s" s="2">
        <v>1</v>
      </c>
    </row>
    <row r="2" spans="1:3">
      <c r="B2" t="s" s="2">
        <v>2</v>
      </c>
      <c r="C2" t="s" s="2">
        <v>52</v>
      </c>
    </row>
    <row r="3" spans="1:3">
      <c r="A3" t="s" s="4">
        <v>90</v>
      </c>
      <c r="B3" t="n" s="5">
        <v>2501</v>
      </c>
    </row>
    <row r="4" spans="1:3">
      <c r="A4" t="s" s="4">
        <v>91</v>
      </c>
      <c r="B4" t="n" s="9">
        <v>0.001</v>
      </c>
      <c r="C4" t="n" s="9">
        <v>0.001</v>
      </c>
    </row>
    <row r="5" spans="1:3">
      <c r="A5" t="s" s="4">
        <v>92</v>
      </c>
      <c r="B5" t="n" s="5">
        <v>150000000</v>
      </c>
      <c r="C5" t="n" s="5">
        <v>1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3</v>
      </c>
      <c r="B1" t="s" s="2">
        <v>1</v>
      </c>
    </row>
    <row r="2" spans="1:3">
      <c r="B2" t="s" s="2">
        <v>2</v>
      </c>
      <c r="C2" t="s" s="2">
        <v>52</v>
      </c>
    </row>
    <row r="3" spans="1:3">
      <c r="A3" t="s" s="3">
        <v>94</v>
      </c>
    </row>
    <row r="4" spans="1:3">
      <c r="A4" t="s" s="4">
        <v>95</v>
      </c>
      <c r="B4" t="n" s="7">
        <v>-11043</v>
      </c>
      <c r="C4" t="n" s="7">
        <v>-13464</v>
      </c>
    </row>
    <row r="5" spans="1:3">
      <c r="A5" t="s" s="3">
        <v>96</v>
      </c>
    </row>
    <row r="6" spans="1:3">
      <c r="A6" t="s" s="4">
        <v>97</v>
      </c>
      <c r="B6" t="n" s="5">
        <v>973</v>
      </c>
      <c r="C6" t="n" s="5">
        <v>577</v>
      </c>
    </row>
    <row r="7" spans="1:3">
      <c r="A7" t="s" s="4">
        <v>98</v>
      </c>
      <c r="B7" t="n" s="5">
        <v>1223</v>
      </c>
      <c r="C7" t="n" s="5">
        <v>1628</v>
      </c>
    </row>
    <row r="8" spans="1:3">
      <c r="A8" t="s" s="4">
        <v>99</v>
      </c>
      <c r="B8" t="n" s="5">
        <v>-55</v>
      </c>
      <c r="C8" t="n" s="5">
        <v>-133</v>
      </c>
    </row>
    <row r="9" spans="1:3">
      <c r="A9" t="s" s="4">
        <v>100</v>
      </c>
      <c r="B9" t="n" s="5">
        <v>-37</v>
      </c>
      <c r="C9" t="n" s="5">
        <v>102</v>
      </c>
    </row>
    <row r="10" spans="1:3">
      <c r="A10" t="s" s="4">
        <v>101</v>
      </c>
      <c r="B10" t="n" s="5">
        <v>23</v>
      </c>
      <c r="C10" t="n" s="5">
        <v>-25</v>
      </c>
    </row>
    <row r="11" spans="1:3">
      <c r="A11" t="s" s="4">
        <v>102</v>
      </c>
      <c r="B11" t="n" s="5">
        <v>221</v>
      </c>
      <c r="C11" t="n" s="5">
        <v>220</v>
      </c>
    </row>
    <row r="12" spans="1:3">
      <c r="A12" t="s" s="3">
        <v>103</v>
      </c>
    </row>
    <row r="13" spans="1:3">
      <c r="A13" t="s" s="4">
        <v>104</v>
      </c>
      <c r="B13" t="n" s="5">
        <v>-1453</v>
      </c>
      <c r="C13" t="n" s="5">
        <v>-4369</v>
      </c>
    </row>
    <row r="14" spans="1:3">
      <c r="A14" t="s" s="4">
        <v>105</v>
      </c>
      <c r="B14" t="n" s="5">
        <v>-41</v>
      </c>
      <c r="C14" t="n" s="5">
        <v>-397</v>
      </c>
    </row>
    <row r="15" spans="1:3">
      <c r="A15" t="s" s="4">
        <v>106</v>
      </c>
      <c r="B15" t="n" s="5">
        <v>299</v>
      </c>
      <c r="C15" t="n" s="5">
        <v>822</v>
      </c>
    </row>
    <row r="16" spans="1:3">
      <c r="A16" t="s" s="4">
        <v>107</v>
      </c>
      <c r="B16" t="n" s="5">
        <v>-1877</v>
      </c>
      <c r="C16" t="n" s="5">
        <v>180</v>
      </c>
    </row>
    <row r="17" spans="1:3">
      <c r="A17" t="s" s="4">
        <v>108</v>
      </c>
      <c r="B17" t="n" s="5">
        <v>-11767</v>
      </c>
      <c r="C17" t="n" s="5">
        <v>-14859</v>
      </c>
    </row>
    <row r="18" spans="1:3">
      <c r="A18" t="s" s="3">
        <v>109</v>
      </c>
    </row>
    <row r="19" spans="1:3">
      <c r="A19" t="s" s="4">
        <v>110</v>
      </c>
      <c r="B19" t="n" s="7">
        <v>-332</v>
      </c>
      <c r="C19" t="n" s="5">
        <v>-371</v>
      </c>
    </row>
    <row r="20" spans="1:3">
      <c r="A20" t="s" s="4">
        <v>111</v>
      </c>
      <c r="C20" t="n" s="5">
        <v>-93</v>
      </c>
    </row>
    <row r="21" spans="1:3">
      <c r="A21" t="s" s="4">
        <v>112</v>
      </c>
      <c r="B21" t="n" s="7">
        <v>-15</v>
      </c>
      <c r="C21" t="n" s="5">
        <v>-101</v>
      </c>
    </row>
    <row r="22" spans="1:3">
      <c r="A22" t="s" s="4">
        <v>113</v>
      </c>
      <c r="B22" t="n" s="5">
        <v>-347</v>
      </c>
      <c r="C22" t="n" s="5">
        <v>-565</v>
      </c>
    </row>
    <row r="23" spans="1:3">
      <c r="A23" t="s" s="3">
        <v>114</v>
      </c>
    </row>
    <row r="24" spans="1:3">
      <c r="A24" t="s" s="4">
        <v>115</v>
      </c>
      <c r="B24" t="n" s="5">
        <v>534</v>
      </c>
      <c r="C24" t="n" s="5">
        <v>31</v>
      </c>
    </row>
    <row r="25" spans="1:3">
      <c r="A25" t="s" s="4">
        <v>116</v>
      </c>
      <c r="B25" t="n" s="5">
        <v>534</v>
      </c>
      <c r="C25" t="n" s="5">
        <v>31</v>
      </c>
    </row>
    <row r="26" spans="1:3">
      <c r="A26" t="s" s="4">
        <v>117</v>
      </c>
      <c r="B26" t="n" s="5">
        <v>51</v>
      </c>
      <c r="C26" t="n" s="5">
        <v>139</v>
      </c>
    </row>
    <row r="27" spans="1:3">
      <c r="A27" t="s" s="4">
        <v>118</v>
      </c>
      <c r="B27" t="n" s="5">
        <v>-11529</v>
      </c>
      <c r="C27" t="n" s="5">
        <v>-15254</v>
      </c>
    </row>
    <row r="28" spans="1:3">
      <c r="A28" t="s" s="4">
        <v>119</v>
      </c>
      <c r="B28" t="n" s="5">
        <v>54767</v>
      </c>
      <c r="C28" t="n" s="5">
        <v>86398</v>
      </c>
    </row>
    <row r="29" spans="1:3">
      <c r="A29" t="s" s="4">
        <v>120</v>
      </c>
      <c r="B29" t="n" s="5">
        <v>43238</v>
      </c>
      <c r="C29" t="n" s="5">
        <v>71144</v>
      </c>
    </row>
    <row r="30" spans="1:3">
      <c r="A30" t="s" s="3">
        <v>121</v>
      </c>
    </row>
    <row r="31" spans="1:3">
      <c r="A31" t="s" s="4">
        <v>110</v>
      </c>
      <c r="B31" t="n" s="7">
        <v>121</v>
      </c>
      <c r="C31" t="n" s="5">
        <v>170</v>
      </c>
    </row>
    <row r="32" spans="1:3">
      <c r="A32" t="s" s="4">
        <v>122</v>
      </c>
      <c r="C32" t="n" s="5">
        <v>12</v>
      </c>
    </row>
    <row r="33" spans="1:3">
      <c r="A33" t="s" s="3">
        <v>123</v>
      </c>
    </row>
    <row r="34" spans="1:3">
      <c r="A34" t="s" s="4">
        <v>124</v>
      </c>
      <c r="B34" t="n" s="7">
        <v>1553</v>
      </c>
      <c r="C34" t="n" s="7">
        <v>1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SIGNIFICANT ACCOUNTING POLICIES</vt:lpstr>
      <vt:lpstr>INVENTORIES</vt:lpstr>
      <vt:lpstr>FAIR VALUE MEASUREMENT</vt:lpstr>
      <vt:lpstr>STOCK TRANSACTIONS</vt:lpstr>
      <vt:lpstr>SIGNIFICANT ACCOUNTING POLICI12</vt:lpstr>
      <vt:lpstr>INVENTORIES (Tables)</vt:lpstr>
      <vt:lpstr>SIGNIFICANT ACCOUNTING POLICI14</vt:lpstr>
      <vt:lpstr>INVENTORIES (Details)</vt:lpstr>
      <vt:lpstr>FAIR VALUE MEASUREMENT (Details</vt:lpstr>
      <vt:lpstr>STOCK TRANSAC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6:03Z</dcterms:created>
  <dcterms:modified xmlns:dcterms="http://purl.org/dc/terms/" xmlns:xsi="http://www.w3.org/2001/XMLSchema-instance" xsi:type="dcterms:W3CDTF">2015-08-10T18:06:03Z</dcterms:modified>
  <dc:title xmlns:dc="http://purl.org/dc/elements/1.1/">Untitled</dc:title>
  <dc:description xmlns:dc="http://purl.org/dc/elements/1.1/"/>
  <dc:subject xmlns:dc="http://purl.org/dc/elements/1.1/"/>
  <cp:keywords/>
  <cp:category/>
</cp:coreProperties>
</file>